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veo Corporation</t>
        </is>
      </c>
    </row>
    <row r="8">
      <c r="A8" s="4" t="inlineStr">
        <is>
          <t>Entity Central Index Key</t>
        </is>
      </c>
      <c r="B8" s="4" t="inlineStr">
        <is>
          <t>0001590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80" customWidth="1" min="2" max="2"/>
    <col width="18" customWidth="1" min="3" max="3"/>
    <col width="18" customWidth="1" min="4" max="4"/>
    <col width="18"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Summary Compensation Table Total for Mr. Dodson Compensation Actually Paid to Mr. Dodson (1) Average Summary Compensation Table Total for other NEOs Average Compensation Actually Paid to other NEOs (1) Value of Initial Fixed $100 Investment Based On: Financial Performance Measures ($'s in thousands): Year Total Shareholder Return (2) Peer Group (3) Total Shareholder Return Net income Adjusted EBITDA (4) 2023 $ 6,311,862 $ 2,111,457 $ 1,743,879 $ 799,567 $ 151 $ 115 $ 30,157 $ 102,034 2022 $ 4,717,785 $ 7,588,418 $ 1,479,626 $ 2,103,054 $ 201 $ 113 $ 3,997 $ 112,769 2021 $ 5,058,691 $ 5,758,550 $ 1,419,852 $ 1,553,294 $ 124 $ 70 $ 1,350 $ 109,140 2020 $ 2,970,075 $ 3,119,918 $ 902,522 $ 948,035 $ 90 $ 58 $ (134,250) $ 108,142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Amounts represent compensation “actually paid” to our Principal Executive Officer ("PEO"), Mr. Dodson, and the average compensation actually paid to our remaining NEOs for the relevant fiscal year, as determined under SEC rules (and described for 2023 below), which includes the individuals indicated in the table below for each fiscal year: Year PEO other NEOs 2023 Bradley J. Dodson Carolyn J. Stone, Peter L. McCann and Allan D. Schoening 2022 Bradley J. Dodson Carolyn J. Stone, Peter L. McCann and Allan D. Schoening 2021 Bradley J. Dodson Carolyn J. Stone, Peter L. McCann and Allan D. Schoening 2020 Bradley J. Dodson Carolyn J. Stone, Peter L. McCann and Allan D. Schoening</t>
        </is>
      </c>
      <c r="C6" s="4" t="inlineStr">
        <is>
          <t xml:space="preserve"> </t>
        </is>
      </c>
      <c r="D6" s="4" t="inlineStr">
        <is>
          <t xml:space="preserve"> </t>
        </is>
      </c>
      <c r="E6" s="4" t="inlineStr">
        <is>
          <t xml:space="preserve"> </t>
        </is>
      </c>
    </row>
    <row r="7">
      <c r="A7" s="4" t="inlineStr">
        <is>
          <t>Peer Group Issuers, Footnote</t>
        </is>
      </c>
      <c r="B7" s="4" t="inlineStr">
        <is>
          <t>For each relevant fiscal year, represents the cumulative TSR (the "Peer Group TSR") of the PHLX Oil Service Sector Index.</t>
        </is>
      </c>
      <c r="C7" s="4" t="inlineStr">
        <is>
          <t xml:space="preserve"> </t>
        </is>
      </c>
      <c r="D7" s="4" t="inlineStr">
        <is>
          <t xml:space="preserve"> </t>
        </is>
      </c>
      <c r="E7" s="4" t="inlineStr">
        <is>
          <t xml:space="preserve"> </t>
        </is>
      </c>
    </row>
    <row r="8">
      <c r="A8" s="4" t="inlineStr">
        <is>
          <t>PEO Total Compensation Amount</t>
        </is>
      </c>
      <c r="B8" s="5" t="n">
        <v>6311862</v>
      </c>
      <c r="C8" s="5" t="n">
        <v>4717785</v>
      </c>
      <c r="D8" s="5" t="n">
        <v>5058691</v>
      </c>
      <c r="E8" s="5" t="n">
        <v>2970075</v>
      </c>
    </row>
    <row r="9">
      <c r="A9" s="4" t="inlineStr">
        <is>
          <t>PEO Actually Paid Compensation Amount</t>
        </is>
      </c>
      <c r="B9" s="5" t="n">
        <v>2111457</v>
      </c>
      <c r="C9" s="6" t="n">
        <v>7588418</v>
      </c>
      <c r="D9" s="6" t="n">
        <v>5758550</v>
      </c>
      <c r="E9" s="6" t="n">
        <v>3119918</v>
      </c>
    </row>
    <row r="10">
      <c r="A10" s="4" t="inlineStr">
        <is>
          <t>Adjustment To PEO Compensation, Footnote</t>
        </is>
      </c>
      <c r="B10" s="4" t="inlineStr">
        <is>
          <t>Compensation actually paid to our NEOs represents the “Total” compensation reported in the Summary Compensation Table for the applicable fiscal year, adjusted as set forth in the table below, in accordance with SEC rules. The dollar amounts shown do not reflect the value of compensation actually received by our NEOs during the applicable year. Instead, the dollar amounts include the values (or changes in value) of unvested and vested equity awards during the applicable year based on year-end share prices, vesting date share prices, various accounting valuation assumptions and projected performance related to our performance-based shares. "Compensation actually paid", determined in accordance with SEC rules, will generally fluctuate due to share price achievement and varying levels of projected and actual achievement of performance goals applicable to our performance-based shares. For a discussion of how our Compensation Committee assesses performance and our NEOs' pay each year, please see the Compensation Discussion and Analysis in the annual proxy statement for each of 2021 through 2024. (minus) plus / (minus) plus / (minus) plus / (minus) equals Year Summary Compensation Table Total Grant Date Fair Value of Stock Awards Granted in Fiscal Year Reported in Summary Compensation Table Fair Value at Fiscal Year-End of Outstanding and Unvested Stock Awards Granted in Fiscal Year Change in Fair Value from Prior Fiscal Year-End to Current Fiscal Year-End of Outstanding and Unvested Stock Awards Granted in Prior Fiscal Years Change in Fair Value from Prior Fiscal Year-End to Vesting Date of Stock Awards Granted in Prior Years for which Applicable Vesting Conditions were Satisfied During Fiscal Year Compensation Actually Paid Mr. Dodson 2023 $ 6,311,862 $ (2,811,698) $ 1,576,080 $ (2,976,510) $ 11,723 $ 2,111,457 Average of other NEOs 2023 $ 1,743,879 $ (627,764) $ 351,884 $ (671,016) $ 2,584 $ 799,567 Adjustments for stock options are not included as the NEOs do not have any outstanding options, and Civeo has not issued any options since it became an independent, publicly traded company in 2014. Adjustments for pension plans are not included as the Company does not offer a pension plan for which the NEOs are eligible.</t>
        </is>
      </c>
      <c r="C10" s="4" t="inlineStr">
        <is>
          <t xml:space="preserve"> </t>
        </is>
      </c>
      <c r="D10" s="4" t="inlineStr">
        <is>
          <t xml:space="preserve"> </t>
        </is>
      </c>
      <c r="E10" s="4" t="inlineStr">
        <is>
          <t xml:space="preserve"> </t>
        </is>
      </c>
    </row>
    <row r="11">
      <c r="A11" s="4" t="inlineStr">
        <is>
          <t>Non-PEO NEO Average Total Compensation Amount</t>
        </is>
      </c>
      <c r="B11" s="5" t="n">
        <v>1743879</v>
      </c>
      <c r="C11" s="6" t="n">
        <v>1479626</v>
      </c>
      <c r="D11" s="6" t="n">
        <v>1419852</v>
      </c>
      <c r="E11" s="6" t="n">
        <v>902522</v>
      </c>
    </row>
    <row r="12">
      <c r="A12" s="4" t="inlineStr">
        <is>
          <t>Non-PEO NEO Average Compensation Actually Paid Amount</t>
        </is>
      </c>
      <c r="B12" s="5" t="n">
        <v>799567</v>
      </c>
      <c r="C12" s="6" t="n">
        <v>2103054</v>
      </c>
      <c r="D12" s="6" t="n">
        <v>1553294</v>
      </c>
      <c r="E12" s="6" t="n">
        <v>948035</v>
      </c>
    </row>
    <row r="13">
      <c r="A13" s="4" t="inlineStr">
        <is>
          <t>Adjustment to Non-PEO NEO Compensation Footnote</t>
        </is>
      </c>
      <c r="B13" s="4" t="inlineStr">
        <is>
          <t>Compensation actually paid to our NEOs represents the “Total” compensation reported in the Summary Compensation Table for the applicable fiscal year, adjusted as set forth in the table below, in accordance with SEC rules. The dollar amounts shown do not reflect the value of compensation actually received by our NEOs during the applicable year. Instead, the dollar amounts include the values (or changes in value) of unvested and vested equity awards during the applicable year based on year-end share prices, vesting date share prices, various accounting valuation assumptions and projected performance related to our performance-based shares. "Compensation actually paid", determined in accordance with SEC rules, will generally fluctuate due to share price achievement and varying levels of projected and actual achievement of performance goals applicable to our performance-based shares. For a discussion of how our Compensation Committee assesses performance and our NEOs' pay each year, please see the Compensation Discussion and Analysis in the annual proxy statement for each of 2021 through 2024. (minus) plus / (minus) plus / (minus) plus / (minus) equals Year Summary Compensation Table Total Grant Date Fair Value of Stock Awards Granted in Fiscal Year Reported in Summary Compensation Table Fair Value at Fiscal Year-End of Outstanding and Unvested Stock Awards Granted in Fiscal Year Change in Fair Value from Prior Fiscal Year-End to Current Fiscal Year-End of Outstanding and Unvested Stock Awards Granted in Prior Fiscal Years Change in Fair Value from Prior Fiscal Year-End to Vesting Date of Stock Awards Granted in Prior Years for which Applicable Vesting Conditions were Satisfied During Fiscal Year Compensation Actually Paid Mr. Dodson 2023 $ 6,311,862 $ (2,811,698) $ 1,576,080 $ (2,976,510) $ 11,723 $ 2,111,457 Average of other NEOs 2023 $ 1,743,879 $ (627,764) $ 351,884 $ (671,016) $ 2,584 $ 799,567 Adjustments for stock options are not included as the NEOs do not have any outstanding options, and Civeo has not issued any options since it became an independent, publicly traded company in 2014. Adjustments for pension plans are not included as the Company does not offer a pension plan for which the NEOs are eligible.</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following provides a graphical depiction of the relationships between compensation actually paid to our PEO and the average of the compensation actually paid to our remaining NEOs, and our cumulative TSR and Peer Group TSR, for each of the four years in the period ended December 31, 2023. TSR amounts reported in the graph assume an initial fixed investment of $100, and that all dividends, if any, were reinvested.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The following charts compare each of our key financial results to compensation actually paid to our PEO and, on average, to our other NEOs, as compared to the Company's net income and adjusted EBITDA, for each of the four fiscal years in the period ended December 31, 2023. </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Adjusted EBITDA • Operating cash flow • Relative TSR • Safety - TRIR</t>
        </is>
      </c>
      <c r="C17" s="4" t="inlineStr">
        <is>
          <t xml:space="preserve"> </t>
        </is>
      </c>
      <c r="D17" s="4" t="inlineStr">
        <is>
          <t xml:space="preserve"> </t>
        </is>
      </c>
      <c r="E17" s="4" t="inlineStr">
        <is>
          <t xml:space="preserve"> </t>
        </is>
      </c>
    </row>
    <row r="18">
      <c r="A18" s="4" t="inlineStr">
        <is>
          <t>Total Shareholder Return Amount</t>
        </is>
      </c>
      <c r="B18" s="5" t="n">
        <v>151</v>
      </c>
      <c r="C18" s="6" t="n">
        <v>201</v>
      </c>
      <c r="D18" s="6" t="n">
        <v>124</v>
      </c>
      <c r="E18" s="6" t="n">
        <v>90</v>
      </c>
    </row>
    <row r="19">
      <c r="A19" s="4" t="inlineStr">
        <is>
          <t>Peer Group Total Shareholder Return Amount</t>
        </is>
      </c>
      <c r="B19" s="6" t="n">
        <v>115</v>
      </c>
      <c r="C19" s="6" t="n">
        <v>113</v>
      </c>
      <c r="D19" s="6" t="n">
        <v>70</v>
      </c>
      <c r="E19" s="6" t="n">
        <v>58</v>
      </c>
    </row>
    <row r="20">
      <c r="A20" s="4" t="inlineStr">
        <is>
          <t>Net Income (Loss)</t>
        </is>
      </c>
      <c r="B20" s="5" t="n">
        <v>30157000</v>
      </c>
      <c r="C20" s="5" t="n">
        <v>3997000</v>
      </c>
      <c r="D20" s="5" t="n">
        <v>1350000</v>
      </c>
      <c r="E20" s="5" t="n">
        <v>-134250000</v>
      </c>
    </row>
    <row r="21">
      <c r="A21" s="4" t="inlineStr">
        <is>
          <t>Company Selected Measure Amount</t>
        </is>
      </c>
      <c r="B21" s="6" t="n">
        <v>102034000</v>
      </c>
      <c r="C21" s="6" t="n">
        <v>112769000</v>
      </c>
      <c r="D21" s="6" t="n">
        <v>109140000</v>
      </c>
      <c r="E21" s="6" t="n">
        <v>108142000</v>
      </c>
    </row>
    <row r="22">
      <c r="A22" s="4" t="inlineStr">
        <is>
          <t>PEO Name</t>
        </is>
      </c>
      <c r="B22" s="4" t="inlineStr">
        <is>
          <t>Bradley J. Dodson</t>
        </is>
      </c>
      <c r="C22" s="4" t="inlineStr">
        <is>
          <t>Bradley J. Dodson</t>
        </is>
      </c>
      <c r="D22" s="4" t="inlineStr">
        <is>
          <t>Bradley J. Dodson</t>
        </is>
      </c>
      <c r="E22" s="4" t="inlineStr">
        <is>
          <t>Bradley J. Dodson</t>
        </is>
      </c>
    </row>
    <row r="23">
      <c r="A23" s="4" t="inlineStr">
        <is>
          <t>Additional 402(v) Disclosure</t>
        </is>
      </c>
      <c r="B23" s="4" t="inlineStr">
        <is>
          <t>As discussed in the Compensation Discussion and Analysis above, our Compensation Committee has implemented an executive compensation program designed to link a substantial portion of our NEOs' realized compensation to the achievement of our financial, operational, and strategic objectives, and to align our executive pay with changes in the value of our shareholders’ investments. The following table sets forth additional compensation information for our NEOs, calculated in accordance with SEC regulations, for each of 2020 through 2023. TSR represents cumulative TSR on an initial base investment of $100 for the measurement periods beginning on December 31, 2019 and ending on December 31 of each of 2020, 2021, 2022 and 2023. The following list includes the most important financial and non-financial measures used to link executive compensation and Civeo's performance during the fiscal year ended December 31, 2023.</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a non-GAAP measure. Please see Appendix B for further information including a reconciliation of Adjusted EBITDA to the most comparable GAAP measur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Operating cash flow</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Safety - TRIR</t>
        </is>
      </c>
      <c r="C36" s="4" t="inlineStr">
        <is>
          <t xml:space="preserve"> </t>
        </is>
      </c>
      <c r="D36" s="4" t="inlineStr">
        <is>
          <t xml:space="preserve"> </t>
        </is>
      </c>
      <c r="E36" s="4" t="inlineStr">
        <is>
          <t xml:space="preserve"> </t>
        </is>
      </c>
    </row>
    <row r="37">
      <c r="A37" s="4" t="inlineStr">
        <is>
          <t>PEO | Equity Awards, Granted During th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 Equity Awards</t>
        </is>
      </c>
      <c r="B39" s="5" t="n">
        <v>-2811698</v>
      </c>
      <c r="C39" s="4" t="inlineStr">
        <is>
          <t xml:space="preserve"> </t>
        </is>
      </c>
      <c r="D39" s="4" t="inlineStr">
        <is>
          <t xml:space="preserve"> </t>
        </is>
      </c>
      <c r="E39" s="4" t="inlineStr">
        <is>
          <t xml:space="preserve"> </t>
        </is>
      </c>
    </row>
    <row r="40">
      <c r="A40" s="4" t="inlineStr">
        <is>
          <t>PEO | Equity Awards, Granted During the Year,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 Equity Awards</t>
        </is>
      </c>
      <c r="B42" s="6" t="n">
        <v>1576080</v>
      </c>
      <c r="C42" s="4" t="inlineStr">
        <is>
          <t xml:space="preserve"> </t>
        </is>
      </c>
      <c r="D42" s="4" t="inlineStr">
        <is>
          <t xml:space="preserve"> </t>
        </is>
      </c>
      <c r="E42" s="4" t="inlineStr">
        <is>
          <t xml:space="preserve"> </t>
        </is>
      </c>
    </row>
    <row r="43">
      <c r="A43" s="4" t="inlineStr">
        <is>
          <t>PEO | Equity Awards, Granted in Prior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2976510</v>
      </c>
      <c r="C45" s="4" t="inlineStr">
        <is>
          <t xml:space="preserve"> </t>
        </is>
      </c>
      <c r="D45" s="4" t="inlineStr">
        <is>
          <t xml:space="preserve"> </t>
        </is>
      </c>
      <c r="E45" s="4" t="inlineStr">
        <is>
          <t xml:space="preserve"> </t>
        </is>
      </c>
    </row>
    <row r="46">
      <c r="A46" s="4" t="inlineStr">
        <is>
          <t>PEO | Equity Awards, Granted in Prior Years, 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11723</v>
      </c>
      <c r="C48" s="4" t="inlineStr">
        <is>
          <t xml:space="preserve"> </t>
        </is>
      </c>
      <c r="D48" s="4" t="inlineStr">
        <is>
          <t xml:space="preserve"> </t>
        </is>
      </c>
      <c r="E48" s="4" t="inlineStr">
        <is>
          <t xml:space="preserve"> </t>
        </is>
      </c>
    </row>
    <row r="49">
      <c r="A49" s="4" t="inlineStr">
        <is>
          <t>Non-PEO NEO | Equity Awards, Granted During th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627764</v>
      </c>
      <c r="C51" s="4" t="inlineStr">
        <is>
          <t xml:space="preserve"> </t>
        </is>
      </c>
      <c r="D51" s="4" t="inlineStr">
        <is>
          <t xml:space="preserve"> </t>
        </is>
      </c>
      <c r="E51" s="4" t="inlineStr">
        <is>
          <t xml:space="preserve"> </t>
        </is>
      </c>
    </row>
    <row r="52">
      <c r="A52" s="4" t="inlineStr">
        <is>
          <t>Non-PEO NEO | Equity Awards, Granted During the Year, Un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 Equity Awards</t>
        </is>
      </c>
      <c r="B54" s="6" t="n">
        <v>351884</v>
      </c>
      <c r="C54" s="4" t="inlineStr">
        <is>
          <t xml:space="preserve"> </t>
        </is>
      </c>
      <c r="D54" s="4" t="inlineStr">
        <is>
          <t xml:space="preserve"> </t>
        </is>
      </c>
      <c r="E54" s="4" t="inlineStr">
        <is>
          <t xml:space="preserve"> </t>
        </is>
      </c>
    </row>
    <row r="55">
      <c r="A55" s="4" t="inlineStr">
        <is>
          <t>Non-PEO NEO | Equity Awards, Granted in Prior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671016</v>
      </c>
      <c r="C57" s="4" t="inlineStr">
        <is>
          <t xml:space="preserve"> </t>
        </is>
      </c>
      <c r="D57" s="4" t="inlineStr">
        <is>
          <t xml:space="preserve"> </t>
        </is>
      </c>
      <c r="E57" s="4" t="inlineStr">
        <is>
          <t xml:space="preserve"> </t>
        </is>
      </c>
    </row>
    <row r="58">
      <c r="A58" s="4" t="inlineStr">
        <is>
          <t>Non-PEO NEO | Equity Awards, Granted in Prior Years, 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5" t="n">
        <v>2584</v>
      </c>
      <c r="C60" s="4" t="inlineStr">
        <is>
          <t xml:space="preserve"> </t>
        </is>
      </c>
      <c r="D60" s="4" t="inlineStr">
        <is>
          <t xml:space="preserve"> </t>
        </is>
      </c>
      <c r="E6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5:23Z</dcterms:created>
  <dcterms:modified xmlns:dcterms="http://purl.org/dc/terms/" xmlns:xsi="http://www.w3.org/2001/XMLSchema-instance" xsi:type="dcterms:W3CDTF">2024-04-01T21:05:23Z</dcterms:modified>
</cp:coreProperties>
</file>